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densed financial statements" sheetId="7" state="visible" r:id="rId7"/>
    <sheet xmlns:r="http://schemas.openxmlformats.org/officeDocument/2006/relationships" name="Nature of operations" sheetId="8" state="visible" r:id="rId8"/>
    <sheet xmlns:r="http://schemas.openxmlformats.org/officeDocument/2006/relationships" name="Investment in technology licens" sheetId="9" state="visible" r:id="rId9"/>
    <sheet xmlns:r="http://schemas.openxmlformats.org/officeDocument/2006/relationships" name="Due to related party" sheetId="10" state="visible" r:id="rId10"/>
    <sheet xmlns:r="http://schemas.openxmlformats.org/officeDocument/2006/relationships" name="Long-term debt" sheetId="11" state="visible" r:id="rId11"/>
    <sheet xmlns:r="http://schemas.openxmlformats.org/officeDocument/2006/relationships" name="Related party transactions" sheetId="12" state="visible" r:id="rId12"/>
    <sheet xmlns:r="http://schemas.openxmlformats.org/officeDocument/2006/relationships" name="Going concern" sheetId="13" state="visible" r:id="rId13"/>
    <sheet xmlns:r="http://schemas.openxmlformats.org/officeDocument/2006/relationships" name="Capital stock" sheetId="14" state="visible" r:id="rId14"/>
    <sheet xmlns:r="http://schemas.openxmlformats.org/officeDocument/2006/relationships" name="Nature of operations (Policies)" sheetId="15" state="visible" r:id="rId15"/>
    <sheet xmlns:r="http://schemas.openxmlformats.org/officeDocument/2006/relationships" name="Due to related Party (Tables)" sheetId="16" state="visible" r:id="rId16"/>
    <sheet xmlns:r="http://schemas.openxmlformats.org/officeDocument/2006/relationships" name="Long-term debt (Tables)" sheetId="17" state="visible" r:id="rId17"/>
    <sheet xmlns:r="http://schemas.openxmlformats.org/officeDocument/2006/relationships" name="Nature of operations (Details N" sheetId="18" state="visible" r:id="rId18"/>
    <sheet xmlns:r="http://schemas.openxmlformats.org/officeDocument/2006/relationships" name="Investment in technology lice19" sheetId="19" state="visible" r:id="rId19"/>
    <sheet xmlns:r="http://schemas.openxmlformats.org/officeDocument/2006/relationships" name="Due to related Party (Details)" sheetId="20" state="visible" r:id="rId20"/>
    <sheet xmlns:r="http://schemas.openxmlformats.org/officeDocument/2006/relationships" name="Due to related Party (Details N" sheetId="21" state="visible" r:id="rId21"/>
    <sheet xmlns:r="http://schemas.openxmlformats.org/officeDocument/2006/relationships" name="Long-term debt (Details)" sheetId="22" state="visible" r:id="rId22"/>
    <sheet xmlns:r="http://schemas.openxmlformats.org/officeDocument/2006/relationships" name="Long-term debt (Details Narrati" sheetId="23" state="visible" r:id="rId23"/>
    <sheet xmlns:r="http://schemas.openxmlformats.org/officeDocument/2006/relationships" name="Related party transactions (Det" sheetId="24" state="visible" r:id="rId24"/>
    <sheet xmlns:r="http://schemas.openxmlformats.org/officeDocument/2006/relationships" name="Capital stock (Details Narrativ" sheetId="25" state="visible" r:id="rId25"/>
  </sheets>
  <definedNames/>
  <calcPr calcId="124519" fullCalcOnLoad="1"/>
</workbook>
</file>

<file path=xl/sharedStrings.xml><?xml version="1.0" encoding="utf-8"?>
<sst xmlns="http://schemas.openxmlformats.org/spreadsheetml/2006/main" uniqueCount="251">
  <si>
    <t>Document and Entity Information - shares</t>
  </si>
  <si>
    <t>9 Months Ended</t>
  </si>
  <si>
    <t>Dec. 31, 2016</t>
  </si>
  <si>
    <t>Feb. 17, 2017</t>
  </si>
  <si>
    <t>Document And Entity Information</t>
  </si>
  <si>
    <t>Entity Registrant Name</t>
  </si>
  <si>
    <t>Madison Ventures Inc.</t>
  </si>
  <si>
    <t>Entity Central Index Key</t>
  </si>
  <si>
    <t>Document Type</t>
  </si>
  <si>
    <t>10-Q</t>
  </si>
  <si>
    <t>Document Period End Date</t>
  </si>
  <si>
    <t>Dec. 31,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Mar. 31, 2016</t>
  </si>
  <si>
    <t>Current assets:</t>
  </si>
  <si>
    <t>Cash</t>
  </si>
  <si>
    <t>Prepaid expenses</t>
  </si>
  <si>
    <t xml:space="preserve"> </t>
  </si>
  <si>
    <t>Miscellaneous receivable</t>
  </si>
  <si>
    <t>Total current assets</t>
  </si>
  <si>
    <t>Investment in technology license</t>
  </si>
  <si>
    <t>Total assets</t>
  </si>
  <si>
    <t>Current liabilities:</t>
  </si>
  <si>
    <t>Accounts payable</t>
  </si>
  <si>
    <t>Accrued liabilities</t>
  </si>
  <si>
    <t>Due to related party</t>
  </si>
  <si>
    <t>Total current liabilities</t>
  </si>
  <si>
    <t>Long-term liabilities:</t>
  </si>
  <si>
    <t>Long-term debt</t>
  </si>
  <si>
    <t>Total long-term liabilities</t>
  </si>
  <si>
    <t>Total Liabilities</t>
  </si>
  <si>
    <t>Shareholders' equity (deficit):</t>
  </si>
  <si>
    <t>Common stock: 300,000,000 shares authorized of $0.001 par value; 29,400,000 and 28,400,000 shares issued and outstanding as of December 31, 2016 and March 31, 2016</t>
  </si>
  <si>
    <t>Additional paid-in capital</t>
  </si>
  <si>
    <t>Accumulated deficit</t>
  </si>
  <si>
    <t>Accumulated other comprehensive income (loss)</t>
  </si>
  <si>
    <t>Total shareholders' equity (deficit)</t>
  </si>
  <si>
    <t>Total liabilities and shareholders' equity (deficit)</t>
  </si>
  <si>
    <t>Condensed Consolidated Balance Sheets (Parenthetical) - $ / shares</t>
  </si>
  <si>
    <t>Common stock, par value</t>
  </si>
  <si>
    <t>Common stock, shares authorized</t>
  </si>
  <si>
    <t>Common stock, shares issued</t>
  </si>
  <si>
    <t>Common stock, shares outstanding</t>
  </si>
  <si>
    <t>Condensed Consolidated Statements of Operations and Comprehensive Loss (Unaudited) - USD ($)</t>
  </si>
  <si>
    <t>3 Months Ended</t>
  </si>
  <si>
    <t>Dec. 31, 2015</t>
  </si>
  <si>
    <t>Operating costs:</t>
  </si>
  <si>
    <t>Consulting and professional fees</t>
  </si>
  <si>
    <t>Stock based compensation</t>
  </si>
  <si>
    <t>Insurance</t>
  </si>
  <si>
    <t>Impairment and technology license costs</t>
  </si>
  <si>
    <t>Other general &amp; administrative expenses</t>
  </si>
  <si>
    <t>Total operating costs</t>
  </si>
  <si>
    <t>Other income (expenses):</t>
  </si>
  <si>
    <t>Foreign exchange loss</t>
  </si>
  <si>
    <t>Interest expense</t>
  </si>
  <si>
    <t>Total other income (expenses)</t>
  </si>
  <si>
    <t>Net (loss)</t>
  </si>
  <si>
    <t>Loss per common share:</t>
  </si>
  <si>
    <t>Basic and diluted</t>
  </si>
  <si>
    <t>Weighted average common shares outstanding:</t>
  </si>
  <si>
    <t>Comprehensive income (loss):</t>
  </si>
  <si>
    <t>Other comprehensive income:</t>
  </si>
  <si>
    <t>Foreign currency translation</t>
  </si>
  <si>
    <t>Comprehensive (loss)</t>
  </si>
  <si>
    <t>Consolidated Statements of Changes in Stockholders' Equity (Deficit) (Unaudited) - USD ($)</t>
  </si>
  <si>
    <t>Common Stock</t>
  </si>
  <si>
    <t>Additional Paid-In Capital</t>
  </si>
  <si>
    <t>Accumulated Deficit</t>
  </si>
  <si>
    <t>Accumulated other comprehensive Income (loss)</t>
  </si>
  <si>
    <t>Total</t>
  </si>
  <si>
    <t>Beginning Balance, Shares at Mar. 31, 2015</t>
  </si>
  <si>
    <t>Beginning Balance, Amount at Mar. 31, 2015</t>
  </si>
  <si>
    <t>Comprehensive loss</t>
  </si>
  <si>
    <t>Ending Balance, Shares at Mar. 31, 2016</t>
  </si>
  <si>
    <t>Ending Balance, Amount at Mar. 31, 2016</t>
  </si>
  <si>
    <t>Stock issuance for service, Shares</t>
  </si>
  <si>
    <t>Stock issuance for service, Amount</t>
  </si>
  <si>
    <t>Ending Balance, Shares at Dec. 31, 2016</t>
  </si>
  <si>
    <t>Ending Balance, Amount at Dec. 31, 2016</t>
  </si>
  <si>
    <t>Consolidated Statements of Cash Flows (Unaudited) - USD ($)</t>
  </si>
  <si>
    <t>Cash flows from operating activities:</t>
  </si>
  <si>
    <t>Adjustments to reconcile net loss to net cash (used in) provided by operating activities:</t>
  </si>
  <si>
    <t>Stock accrued as employee compensation</t>
  </si>
  <si>
    <t>Impairment of technology license</t>
  </si>
  <si>
    <t>Changes in operating assets and liabilities:</t>
  </si>
  <si>
    <t>Decrease in prepaid expenses</t>
  </si>
  <si>
    <t>Decrease in miscellaneous receivable</t>
  </si>
  <si>
    <t>Increase in accounts payable</t>
  </si>
  <si>
    <t>Increase (decrease) in accrued liabilities</t>
  </si>
  <si>
    <t>Net cash (used in) provided by operating activities</t>
  </si>
  <si>
    <t>Cash flows from investing activities:</t>
  </si>
  <si>
    <t>Acquisition of technology license</t>
  </si>
  <si>
    <t>Net cash (used in) investing activities</t>
  </si>
  <si>
    <t>Cash flows from financing activities:</t>
  </si>
  <si>
    <t>Proceeds from related parties</t>
  </si>
  <si>
    <t>Proceeds from non-interest bearing term-debt</t>
  </si>
  <si>
    <t>Net cash provided by financing activities</t>
  </si>
  <si>
    <t>Effect of exchange rate changes on cash</t>
  </si>
  <si>
    <t>Net increase (decrease) in cash</t>
  </si>
  <si>
    <t>Cash, beginning of the year</t>
  </si>
  <si>
    <t>Cash, end of the year</t>
  </si>
  <si>
    <t>Non-cash investing and financing activities</t>
  </si>
  <si>
    <t>Shares issued for compensation</t>
  </si>
  <si>
    <t>Supplement cash flow disclosure:</t>
  </si>
  <si>
    <t>Interest paid</t>
  </si>
  <si>
    <t>Income tax paid</t>
  </si>
  <si>
    <t>Condensed financial statements</t>
  </si>
  <si>
    <t>Notes to Financial Statements</t>
  </si>
  <si>
    <t>Note 1. Condensed financial statements</t>
  </si>
  <si>
    <t>The
accompanying unaudited condensed consolidated financial statements are presented in United States dollars and are prepared using
the accrual method of accounting which conforms to generally accepted accounting principles in the United States of America (US
GAAP) for interim financial reporting and the instructions for Form 10-Q pursuant to the rules and regulations of the Securities
and Exchange Commission. Accordingly, they do not include all information and footnote disclosures necessary for a complete presentation
of the financial position, results of operations, cash flows, and stockholders equity in conformity with generally accepted accounting
principles. In the opinion of management, all adjustments considered necessary for a fair presentation of the results of operations
and financial position have been included and all such adjustments are of a normal recurring nature. The
unaudited condensed consolidated balance sheet of the Company as of December 31, 2016, and the related consolidated balance sheet
of the Company as of March 31, 2016, which is derived from the Company's audited financial statements, the unaudited condensed
consolidated statement of operations and cash flows for the Nine Months ended December 31, 2016 and 2015 and the condensed consolidated
statement of stockholders equity for the period of March 31, 2015 to December 31, 2016 are included in this document. These unaudited
condensed consolidated financial statements should be read in conjunction with the March 31, 2016 audited financial statements
and related notes included in the Companys most recent Form 10-K as filed with the Securities and Exchange Commission on
July 18, 2016. Operating
results for the Nine Months ended December 31, 2016 are not necessarily indicative of the results that can be expected for the
year ending March 31, 2017.</t>
  </si>
  <si>
    <t>Nature of operations</t>
  </si>
  <si>
    <t>Note 2. Nature of operations</t>
  </si>
  <si>
    <t>Madison
Ventures Inc. (Company) was incorporated in the State of Nevada as a for-profit company on September 14, 2009 and
established a fiscal year end of March 31. The Company initially was engaged in the acquisition, exploration and development of
natural resource properties. On February 27, 2015, the Company terminated the acquisition of the mineral claim and entered into
a letter of intent with Ocure Ltd. (Ocure), pursuant to which the Company agreed to exclusively license certain technology
from Ocure related to the development of products and devices for the treatment of anal fissures and on August 5, 2015, entered
into an exclusive license agreement to Ocures semi-occlusive wound dressing for ambulatory treatment of acute and chronic
anal fissure (the Ocure License). On July 9, 2015, the Company established the wholly-owned subsidiary Madison-IL
Ltd., incorporated under the laws of the country of Israel to address the Companys requirement for an Israeli company to
operate and hold the assets associated with Ocure License. However, the Company has not made all payments required under the Ocure
License and is in breach of that agreement, although Ocure has not provided formal notice of termination. The Israeli management
team has not achieved the projected development milestones and the Company has elected to terminate the Ocure License. The Company
has no revenues and has limited operating history. The
success of the Company is dependent upon the identification of products or services, the ability of the Company to obtain the
necessary financing to develop such products or services, and upon future profitable operations. Use
of Estimates and Assumption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License
Agreement On
February 27, 2015, we entered into a letter of intent (the Letter of Intent) with Ocure Ltd. (Ocure),
an Israeli corporation, pursuant to which the Company would be obligated to exclusively license certain technology from Ocure
under terms of a license agreement to be negotiated between the Company and Ocure. The Letter of Intent terminated when the Company
did not make the second required payment, however the Company continued to negotiate with Ocure. On August 5, 2015, as amended
February 26, 2016, the company entered into an exclusive license agreement (the License Agreement) with Ocure and
Madison-IL Ltd., a wholly-owned subsidiary of the Company incorporated in Israel on July 9, 2015 (the Subsidiary).
Pursuant to the License Agreement, Ocure granted to the Subsidiary an exclusive, sub-licensable, worldwide, license (the License)
to Ocures semi-occlusive wound dressing for ambulatory treatment of acute and chronic anal fissure, pursuant to Ocures
patents and patent applications (the Licensed Technology) and to its production, use, import, offer for sale, sell,
lease, distribute, or otherwise commercialize the Licensed Technology for uses classified as medical devices, or those otherwise
approved ultimately as an OTC (over-the-counter) remedy. Under
the License Agreement, the Company is obligated as consideration for the Licensed Technology to provide the Subsidiary $250,000
for the commercialization of the Licensed Technology, payable according to the following schedule: $10,000 upon execution of the
Letter of Intent (paid February 27, 2015 to Ocure), $90,000 at the later of May 11, 2015 or the final signing date of the License
Agreement (the Effective Date), and $50,000 on or before March 4, 2016, and $100,000 on or before April 8, 2016 (collectively,
the First $250,000 Tranche). The Effective Date will occur upon satisfaction of the Condition Precedent, as defined
in the License Agreement, and approval of the Agreement by the Chief Scientist of the Israeli Ministry of the Economy. The License
Agreement Effective Date is November 11, 2015; the date approval of the Chief Scientist of the Israeli Ministry of the Economy
was received. Upon the 6-month anniversary of the Effective Date, if the Company has paid the First $250,000 Tranche, then Ocure
will transfer certain assets, as defined, to the Subsidiary, and the Company will be obligated to provide the Subsidiary a second
$250,000 tranche, payable as follows: $100,000 on or before August 12, 2016, $100,000 on or before September 23, 2016, and $50,000
on or before October 28, 2016. The License Agreement terminates, on a country-by-country basis, the later of: (a) the date of
expiration of the last to expire of Ocures rights in Ocure Patents in such country or such other grant of statutory exclusivity,
or (b) the end of a period of fifteen (15) years from the date of making the first commercial sale, as defined, in such country;
unless sooner terminated pursuant to the terms of the License Agreement. As of December 31, 2016 and March 31, 2016, the Company
has advanced $221,850 and $131,850, respectively, to the Subsidiary and paid Ocure $10,000 in furtherance of the commercialization
of the Licensed Technology. As such, the Company is in breach of its obligations under the License Agreement, but has not yet
received notice of termination from Ocure. The Israeli management team has not achieved the projected development milestones and
the Company has elected to terminate the Ocure License. Immediately
after the Effective Date of the License Agreement and for the period ending March 31, 2016 (as amended), the shareholders of Ocure
and certain individuals designated by Ocure will have opportunity to purchase up to an aggregate of 7,100,000 (1,775,000 presplit)
shares of the Companys Common Stock at the par value of $0.001 per share. In addition, the Company will establish an incentive
stock option plan reserving up to 20% of the Companys issued share capital, as of the closing. The right to purchase an
aggregate of 7,100,000 (1,775,000 presplit) shares of the Companys Common Stock expired unexercised, but by mutual agreement
the purchase right will be extended under similar terms. In
consideration of the license for the Licensed Technology and with respect to any inventions, improvement, development or enhancement
based upon, consists of, comprises, contains or incorporates the Licensed Technology invented following the Effective Date by
the Subsidiary, its affiliate or sublicensee (the New Inventions), the Subsidiary will pay to Ocure royalties calculated
as 5% of gross sales. In addition, the Subsidiary will pay to Ocure 20% of any cash or non-cash consideration received, whether
for sublicense initiation fee, annual fee, sublicense milestone payments, or other such non-sale based royalty consideration payable
by a sublicense as consideration for or under a sublicense. As the Company is in breach of the License Agreement, it is highly
doubtful that the terms of the License Agreement will be carried out. The Israeli management team has not achieved the projected
development milestones and the Company has elected to terminate the Ocure License. Share-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si>
  <si>
    <t>Note 3. Investment in technology license</t>
  </si>
  <si>
    <t>On
August 5, 2015, as amended February 26, 2016, the company entered into an exclusive license agreement (the License Agreement)
with Ocure and Madison-IL Ltd., a wholly-owned subsidiary of the Company incorporated in Israel on July 9, 2015 (the Subsidiary).
Pursuant to the License Agreement, Ocure granted to the Subsidiary an exclusive, sub-licensable, worldwide, license (the License)
to Ocures semi-occlusive wound dressing for ambulatory treatment of acute and chronic anal fissure, pursuant to Ocures
patents and patent applications (the Licensed Technology) and to its production, use, import, offer for sale, sell,
lease, distribute, or otherwise commercialize the Licensed Technology for uses classified as medical devices, or those otherwise
approved ultimately as an OTC (over-the-counter) remedy. Under
the License Agreement, the Company is obligated as consideration for the Licensed Technology to provide the Subsidiary $250,000
for the commercialization of the Licensed Technology, payable according to the following schedule: $10,000 upon execution of the
Letter of Intent, $90,000 at the later of May 11, 2015 or the final signing date of the License Agreement (the Effective
Date), and $50,000 on or before March 4, 2016, and $100,000 on or before April 8, 2016 (collectively, the First
$250,000 Tranche). The License Agreement Effective Date is November 11, 2015; the date approval of the Chief Scientist
of the Israeli Ministry of the Economy was received. Upon the 6-month anniversary of the Effective Date, if the Company has paid
the First $250,000 Tranche, then Ocure will transfer certain assets, as defined, to the Subsidiary, and the Company will be obligated
to provide the Subsidiary a second $250,000 tranche, payable as follows: $100,000 on or before August 12, 2016, $100,000 on or
before September 23, 2016, and $50,000 on or before October 28, 2016. The License Agreement terminates, on a country-by-country
basis, the later of: (a) the date of expiration of the last to expire of Ocures rights in Ocure Patents in such country
or such other grant of statutory exclusivity, or (b) the end of a period of fifteen (15) years from the date of making the first
commercial sale, as defined, in such country; unless sooner terminated pursuant to the terms of the License Agreement. As of December
31, 2016 and March 31, 2016, the Company has advanced $221,850 and $131,850, respectively, to the Subsidiary and paid Ocure $10,000
in furtherance of the commercialization of the Licensed Technology. As such, the Company is in breach of its obligations under
the License Agreement, but has not yet received notice of termination from Ocure. The Israeli management team has not achieved
the projected development milestones and the Company has elected to terminate the Ocure License. The
Company was in default of the First $250,000 Tranche aggregate payment due on April 8, 2016. Upon the six month anniversary of
the Effective Date (May 11, 2016) no assets were transferred by Ocure to the Companys subsidiary. As of the date of these
financial statements, the License Agreement has not been extended or amended, and there is a substantial risk the agreement will
be cancelled. The Israeli management team has not achieved the projected development milestones and the Company has elected to
terminate the Ocure License. Accordingly the investment in the technology license of $244,904, at December 31, 2016, is impaired
and the full value has been written off and recognized as an expense. As of December 31, 2016 and March 31, 2016, $- and $70,998
technology license costs are capitalized.</t>
  </si>
  <si>
    <t>Note 4. Due to related party</t>
  </si>
  <si>
    <t>Due
to related parties at December 31, 2016 and March 31, 2016 consisted of the following:
December
31, March
31,
2016 2016
Balance
at beginning of period $ 213,442 $ 25,523
Funds
advanced 15,500 187,919
Funds
repaid - -
Funds
forgiven - -
Balance
at end of period $ 228,942 $ 213,442 On
July 3, July 8, July 10, August 12, November 12, November 13, 2014, January 23, February 27, March 5, May 16, June 17, June 30,
July 6, August 13, November 17, 2015, February 13, February 20, March 7 and March 17, Ecogenics Limited, a shareholder of the
Company, advanced the Company $2,000, $775, $1,460, $2,000, $2,000, $1,763, $2,000, $10,000, $3,525, $4,093, $2,755, $1,083, $5,000,
$3,000, $2,041, $961, $5,000, $3,300, and $50,000 respectively, as a series of unsecured obligations. On August 11 and November
10, 2016, Pompeii Finance, a shareholder of the Company, advanced the Company $6,500 and $5,250, respectively. The funds aggregating
$114,506 were used to pay operating costs of the Company. The aggregate obligations bears no interest, has no fixed term and is
not evidenced by any written agreement. The shareholders are under no obligation to advance additional funds to the Company. On December
3, December 24, 2015, January 4, January 6, January 15, and November 10, 2016, Morpheus Financial Corporation Limited, a shareholder
of the Company, advanced the Company $37,473, $7,500, $7,326, $8,412, $49,975, and $3,750, respectively, as a series of unsecured
obligations. The funds aggregating $114,436 were used to pay operating costs of the Company. On January 8, 2016, the aggregate
advances received and future advances were structured as a noninterest bearing unsecured non-recourse loan due January 31, 2017.
The shareholder, if requested by the Company, agreed to advance additional funds to the Company up to a maximum of $250,000 subject
to certain timing limitation as defined.</t>
  </si>
  <si>
    <t>Note 5. Long-term debt</t>
  </si>
  <si>
    <t>Long
term debt at December 31, 2016 and March 31, 2016 consisted of the following:
December
31, March
31,
2016 2016
Balance
at beginning of period $ - $ -
Funds
advanced 110,000 -
Funds
repaid - -
Balance
at end of period $ 110,000 $ - On April 18,
2016, the Company entered into a five year non-interest bearing loan agreement for $110,000 with Cronus Overseas Corporation.
Proceeds were used to fund the Technology acquisition and operations. If the loan is not repaid on or before April 15, 2021 the
loan amount will be subject to default interest on the amount then outstanding of ten percent (10%) per month during the first
30 days of delinquency, fifteen percent (15%) per month during the 31 to 60 days of delinquency, twenty percent (20%) per month
during the 61 to 90 days of delinquency (the Default Interest). If the loan amount remains unpaid after 90 days
the lender, at its option, will be entitled to a default payment of one hundred fifty-nine percent (159%) of the then outstanding
loan amount inclusive of the Default Interest.</t>
  </si>
  <si>
    <t>Related party transactions</t>
  </si>
  <si>
    <t>Note 6. Related party transactions</t>
  </si>
  <si>
    <t>Employment
Agreements On
April 2, 2014, Mr. Gene Gregorio was appointed the Companys President, Chief Executive Officer, Chief Financial Officer
and sole Director. On April 20, 2014, the Company agreed to issue Mr. Gregorio 1,000,000 (250,000 presplit) restricted shares
of the Companys Common Stock, valued at $25,000, based on the market close, as compensation for his services for an initial
term of one year (the April 20 th In
addition, if during the term of the April 20 th On April 14,
2015, the April 20 th th</t>
  </si>
  <si>
    <t>Going concern</t>
  </si>
  <si>
    <t>Note 7. Going concern</t>
  </si>
  <si>
    <t>These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The Companys
operating expenditure plan for the fiscal year ending March 31, 2017 will require cash. Management intends to finance operating
costs over the next twelve months with the issuance of common shares and/or related party borrowings.</t>
  </si>
  <si>
    <t>Capital stock</t>
  </si>
  <si>
    <t>Note 8. Capital stock</t>
  </si>
  <si>
    <t>The
Companys capitalization is 300,000,000 shares of common stock, with a par value of $0.001 per share, with 29,400,000 and
28,400,000 shares issued and outstanding at December 31 and March 31, 2016, respectively. On April 11, 2016, the Company effected
a four for one forward stock split of our i) authorized and ii) issued and outstanding shares of common stock. All share information
has been restated for all periods presented giving retroactive effect of the April 11, 2016 four to one forward stock split. Prior
to the forward stock split the Company had 75,000,000 authorized shares of common stock, with a par value of $0.001 per share
and 7,100,000 shares issued and outstanding at March 31, 2016 and 2015. On
August 9, 2016, the Company issued the 1,000,000 shares to Mr. Gregorio for services rendered during the period April 21, 2015
to April 20, 2016. As of December
31, 2016 and March 31, 2016, the Company has not granted any stock options or stock warrants.</t>
  </si>
  <si>
    <t>Nature of operations (Policies)</t>
  </si>
  <si>
    <t>Nature Of Operations Policies</t>
  </si>
  <si>
    <t>Use of Estimates and Assumptions</t>
  </si>
  <si>
    <t xml:space="preserve">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t>
  </si>
  <si>
    <t>License Agreement</t>
  </si>
  <si>
    <t>On
February 27, 2015, we entered into a letter of intent (the Letter of Intent) with Ocure Ltd. (Ocure),
an Israeli corporation, pursuant to which the Company would be obligated to exclusively license certain technology from Ocure
under terms of a license agreement to be negotiated between the Company and Ocure. The Letter of Intent terminated when the Company
did not make the second required payment, however the Company continued to negotiate with Ocure. On August 5, 2015, as amended
February 26, 2016, the company entered into an exclusive license agreement (the License Agreement) with Ocure and
Madison-IL Ltd., a wholly-owned subsidiary of the Company incorporated in Israel on July 9, 2015 (the Subsidiary).
Pursuant to the License Agreement, Ocure granted to the Subsidiary an exclusive, sub-licensable, worldwide, license (the License)
to Ocures semi-occlusive wound dressing for ambulatory treatment of acute and chronic anal fissure, pursuant to Ocures
patents and patent applications (the Licensed Technology) and to its production, use, import, offer for sale, sell,
lease, distribute, or otherwise commercialize the Licensed Technology for uses classified as medical devices, or those otherwise
approved ultimately as an OTC (over-the-counter) remedy. Under
the License Agreement, the Company is obligated as consideration for the Licensed Technology to provide the Subsidiary $250,000
for the commercialization of the Licensed Technology, payable according to the following schedule: $10,000 upon execution of the
Letter of Intent (paid February 27, 2015 to Ocure), $90,000 at the later of May 11, 2015 or the final signing date of the License
Agreement (the Effective Date), and $50,000 on or before March 4, 2016, and $100,000 on or before April 8, 2016
(collectively, the First $250,000 Tranche). The Effective Date will occur upon satisfaction of the Condition Precedent,
as defined in the License Agreement, and approval of the Agreement by the Chief Scientist of the Israeli Ministry of the Economy.
The License Agreement Effective Date is November 11, 2015; the date approval of the Chief Scientist of the Israeli Ministry of
the Economy was received. Upon the 6-month anniversary of the Effective Date, if the Company has paid the First $250,000 Tranche,
then Ocure will transfer certain assets, as defined, to the Subsidiary, and the Company will be obligated to provide the Subsidiary
a second $250,000 tranche, payable as follows: $100,000 on or before August 12, 2016, $100,000 on or before September 23, 2016,
and $50,000 on or before October 28, 2016. The License Agreement terminates, on a country-by-country basis, the later of: (a)
the date of expiration of the last to expire of Ocures rights in Ocure Patents in such country or such other grant of statutory
exclusivity, or (b) the end of a period of fifteen (15) years from the date of making the first commercial sale, as defined, in
such country; unless sooner terminated pursuant to the terms of the License Agreement. As of December 31, 2016 and March 31, 2016,
the Company has advanced $221,850 and $131,850, respectively, to the Subsidiary and paid Ocure $10,000 in furtherance of the commercialization
of the Licensed Technology. As such, the Company is in breach of its obligations under the License Agreement, but has not yet
received notice of termination from Ocure. The Israeli management team has not achieved the projected development milestones and
the Company has elected to terminate the Ocure License. Immediately
after the Effective Date of the License Agreement and for the period ending March 31, 2016 (as amended), the shareholders of Ocure
and certain individuals designated by Ocure will have opportunity to purchase up to an aggregate of 7,100,000 (1,775,000 presplit)
shares of the Companys Common Stock at the par value of $0.001 per share. In addition, the Company will establish an incentive
stock option plan reserving up to 20% of the Companys issued share capital, as of the closing. The right to purchase an
aggregate of 7,100,000 (1,775,000 presplit) shares of the Companys Common Stock expired unexercised, but by mutual agreement
the purchase right will be extended under similar terms. In consideration
of the license for the Licensed Technology and with respect to any inventions, improvement, development or enhancement based upon,
consists of, comprises, contains or incorporates the Licensed Technology invented following the Effective Date by the Subsidiary,
its affiliate or sublicensee (the New Inventions), the Subsidiary will pay to Ocure royalties calculated as 5% of
gross sales. In addition, the Subsidiary will pay to Ocure 20% of any cash or non-cash consideration received, whether for sublicense
initiation fee, annual fee, sublicense milestone payments, or other such non-sale based royalty consideration payable by a sublicense
as consideration for or under a sublicense. As the Company is in breach of the License Agreement, it is highly doubtful that the
terms of the License Agreement will be carried out. The Israeli management team has not achieved the projected development milestones
and the Company has elected to terminate the Ocure License.</t>
  </si>
  <si>
    <t>Share-based Compensation</t>
  </si>
  <si>
    <t>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t>
  </si>
  <si>
    <t>Recent Accounting Pronouncements</t>
  </si>
  <si>
    <t>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si>
  <si>
    <t>Due to related Party (Tables)</t>
  </si>
  <si>
    <t>Due To Related Party Tables</t>
  </si>
  <si>
    <t>Due to related parties</t>
  </si>
  <si>
    <t xml:space="preserve">December
31, March
31,
2016 2016
Balance
at beginning of period $ 213,442 $ 25,523
Funds
advanced 15,500 187,919
Funds
repaid - -
Funds
forgiven - -
Balance
at end of period $ 228,942 $ 213,442 </t>
  </si>
  <si>
    <t>Long-term debt (Tables)</t>
  </si>
  <si>
    <t>Long-term Debt Tables</t>
  </si>
  <si>
    <t>Long term debt</t>
  </si>
  <si>
    <t xml:space="preserve">December
31, March
31,
2016 2016
Balance
at beginning of period $ - $ -
Funds
advanced 110,000 -
Funds
repaid - -
Balance
at end of period $ 110,000 $ - </t>
  </si>
  <si>
    <t>Nature of operations (Details Narrative) - USD ($)</t>
  </si>
  <si>
    <t>Advance for commercialization of the Licensed Technology</t>
  </si>
  <si>
    <t>Advance for commercialization of the Licensed Technology description</t>
  </si>
  <si>
    <t>Licensed Technology,
payable according to the following schedule: $10,000 upon execution of the Letter of Intent (paid February 27, 2015 to Ocure),
$90,000 at the later of May 11, 2015 or the final signing date of the License Agreement (the Effective Date), and
$50,000 on or before March 4, 2016, and $100,000 on or before April 8, 2016 (collectively, the First $250,000 Tranche).</t>
  </si>
  <si>
    <t>Fees paid for commercialization Licensed Technology</t>
  </si>
  <si>
    <t>License Agreement [Member]</t>
  </si>
  <si>
    <t>Purchase of shares</t>
  </si>
  <si>
    <t>Purchase of shares presplit</t>
  </si>
  <si>
    <t>Incentive stock option plan</t>
  </si>
  <si>
    <t>20.00%</t>
  </si>
  <si>
    <t>Right to purchase shares</t>
  </si>
  <si>
    <t>Right to purchase shares presplit</t>
  </si>
  <si>
    <t>Royalties</t>
  </si>
  <si>
    <t>5.00%</t>
  </si>
  <si>
    <t>Cash or non-cash consideration received</t>
  </si>
  <si>
    <t>License Agreement One [Member]</t>
  </si>
  <si>
    <t>Second $250,000
tranche, payable as follows: $100,000 on or before August 12, 2016, $100,000 on or before September 23, 2016, and $50,000 on or
before October 28, 2016.</t>
  </si>
  <si>
    <t>Investment in technology license (Details Narrative) - USD ($)</t>
  </si>
  <si>
    <t>Apr. 08, 2016</t>
  </si>
  <si>
    <t>Default of the First Tranche aggregate payment</t>
  </si>
  <si>
    <t>Due to related Party (Details) - USD ($)</t>
  </si>
  <si>
    <t>12 Months Ended</t>
  </si>
  <si>
    <t>Due To Related Party Details</t>
  </si>
  <si>
    <t>Balance at beginning of period</t>
  </si>
  <si>
    <t>Funds advanced</t>
  </si>
  <si>
    <t>Funds repaid</t>
  </si>
  <si>
    <t>Funds forgiven</t>
  </si>
  <si>
    <t>Balance at end of period</t>
  </si>
  <si>
    <t>Due to related Party (Details Narrative) - USD ($)</t>
  </si>
  <si>
    <t>Nov. 10, 2016</t>
  </si>
  <si>
    <t>Aug. 11, 2016</t>
  </si>
  <si>
    <t>Mar. 17, 2016</t>
  </si>
  <si>
    <t>Mar. 07, 2016</t>
  </si>
  <si>
    <t>Feb. 20, 2016</t>
  </si>
  <si>
    <t>Feb. 13, 2016</t>
  </si>
  <si>
    <t>Jan. 15, 2016</t>
  </si>
  <si>
    <t>Jan. 06, 2016</t>
  </si>
  <si>
    <t>Jan. 04, 2016</t>
  </si>
  <si>
    <t>Dec. 24, 2015</t>
  </si>
  <si>
    <t>Dec. 03, 2015</t>
  </si>
  <si>
    <t>Nov. 17, 2015</t>
  </si>
  <si>
    <t>Aug. 13, 2015</t>
  </si>
  <si>
    <t>Jul. 06, 2015</t>
  </si>
  <si>
    <t>Jun. 30, 2015</t>
  </si>
  <si>
    <t>Jun. 17, 2015</t>
  </si>
  <si>
    <t>May 16, 2015</t>
  </si>
  <si>
    <t>Mar. 05, 2015</t>
  </si>
  <si>
    <t>Feb. 27, 2015</t>
  </si>
  <si>
    <t>Jan. 23, 2015</t>
  </si>
  <si>
    <t>Nov. 13, 2014</t>
  </si>
  <si>
    <t>Nov. 12, 2014</t>
  </si>
  <si>
    <t>Aug. 12, 2014</t>
  </si>
  <si>
    <t>Jul. 10, 2014</t>
  </si>
  <si>
    <t>Jul. 08, 2014</t>
  </si>
  <si>
    <t>Jul. 03, 2014</t>
  </si>
  <si>
    <t>Advance additional funds to the Company</t>
  </si>
  <si>
    <t>Ecogenics Limited [Member]</t>
  </si>
  <si>
    <t>Due from related party</t>
  </si>
  <si>
    <t>Aggregating funds used for Operating costs</t>
  </si>
  <si>
    <t>Pompeii Finance [Member]</t>
  </si>
  <si>
    <t>Morpheus Financial Corporation Limited [Member]</t>
  </si>
  <si>
    <t>Long-term debt (Details) - USD ($)</t>
  </si>
  <si>
    <t>Long-term Debt Details</t>
  </si>
  <si>
    <t>Long-term debt (Details Narrative) - Cronus Overseas Corporation [Member]</t>
  </si>
  <si>
    <t>1 Months Ended</t>
  </si>
  <si>
    <t>Apr. 18, 2016USD ($)</t>
  </si>
  <si>
    <t>Default interest description</t>
  </si>
  <si>
    <t>If the loan
is not repaid on or before April 15, 2021 the loan amount will be subject to default interest on the amount then outstanding of
ten percent (10%) per month during the first 30 days of delinquency, fifteen percent (15%) per month during the 31 to 60 days
of delinquency, twenty percent (20%) per month during the 61 to 90 days of delinquency (the Default Interest). If
the loan amount remains unpaid after 90 days the lender, at its option, will be entitled to a default payment of one hundred fifty-nine
percent (159%) of the then outstanding loan amount inclusive of the Default Interest.</t>
  </si>
  <si>
    <t>Related party transactions (Details Narrative) - USD ($)</t>
  </si>
  <si>
    <t>Aug. 09, 2016</t>
  </si>
  <si>
    <t>Apr. 14, 2015</t>
  </si>
  <si>
    <t>Mar. 31, 2015</t>
  </si>
  <si>
    <t>Apr. 20, 2014</t>
  </si>
  <si>
    <t>Prepaid expense</t>
  </si>
  <si>
    <t>Mr. Gene Gregorio [Member]</t>
  </si>
  <si>
    <t>Common Stock restricted shares</t>
  </si>
  <si>
    <t>Common Stock restricted shares presplit</t>
  </si>
  <si>
    <t>Value or rectricted shares</t>
  </si>
  <si>
    <t>Financing fees percentage</t>
  </si>
  <si>
    <t>Stock option priced at the current market trading price</t>
  </si>
  <si>
    <t>Mr. Gregorio [Member]</t>
  </si>
  <si>
    <t>Shares issued for services</t>
  </si>
  <si>
    <t>Capital stock (Details Narrative) - USD ($)</t>
  </si>
  <si>
    <t>Apr. 11, 2016</t>
  </si>
  <si>
    <t>Mar. 02, 2016</t>
  </si>
  <si>
    <t>Stock options or warrants granted</t>
  </si>
  <si>
    <t>Forward stock split [Member]</t>
  </si>
  <si>
    <t>Stock split</t>
  </si>
  <si>
    <t>four to on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59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94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v>
      </c>
      <c r="B1" s="2" t="s">
        <v>1</v>
      </c>
    </row>
    <row r="2" spans="1:2">
      <c r="B2" s="2" t="s">
        <v>2</v>
      </c>
    </row>
    <row r="3" spans="1:2">
      <c r="A3" s="3" t="s">
        <v>123</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150</v>
      </c>
      <c r="B6" s="4" t="s">
        <v>151</v>
      </c>
    </row>
    <row r="7" spans="1:2">
      <c r="A7" s="4" t="s">
        <v>152</v>
      </c>
      <c r="B7"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162</v>
      </c>
      <c r="B1" s="2" t="s">
        <v>1</v>
      </c>
    </row>
    <row r="2" spans="1:3">
      <c r="B2" s="2" t="s">
        <v>2</v>
      </c>
      <c r="C2" s="2" t="s">
        <v>28</v>
      </c>
    </row>
    <row r="3" spans="1:3">
      <c r="A3" s="4" t="s">
        <v>163</v>
      </c>
      <c r="B3" s="7" t="n">
        <v>221850</v>
      </c>
      <c r="C3" s="7" t="n">
        <v>131850</v>
      </c>
    </row>
    <row r="4" spans="1:3">
      <c r="A4" s="4" t="s">
        <v>164</v>
      </c>
      <c r="B4" s="4" t="s">
        <v>165</v>
      </c>
    </row>
    <row r="5" spans="1:3">
      <c r="A5" s="4" t="s">
        <v>166</v>
      </c>
      <c r="B5" s="7" t="n">
        <v>10000</v>
      </c>
    </row>
    <row r="6" spans="1:3">
      <c r="A6" s="4" t="s">
        <v>54</v>
      </c>
      <c r="B6" s="8" t="n">
        <v>0.001</v>
      </c>
      <c r="C6" s="8" t="n">
        <v>0.001</v>
      </c>
    </row>
    <row r="7" spans="1:3">
      <c r="A7" s="4" t="s">
        <v>167</v>
      </c>
    </row>
    <row r="8" spans="1:3">
      <c r="A8" s="4" t="s">
        <v>163</v>
      </c>
      <c r="B8" s="7" t="n">
        <v>250000</v>
      </c>
    </row>
    <row r="9" spans="1:3">
      <c r="A9" s="4" t="s">
        <v>168</v>
      </c>
      <c r="B9" s="5" t="n">
        <v>7100000</v>
      </c>
    </row>
    <row r="10" spans="1:3">
      <c r="A10" s="4" t="s">
        <v>169</v>
      </c>
      <c r="B10" s="5" t="n">
        <v>1775000</v>
      </c>
    </row>
    <row r="11" spans="1:3">
      <c r="A11" s="4" t="s">
        <v>54</v>
      </c>
      <c r="B11" s="8" t="n">
        <v>0.001</v>
      </c>
    </row>
    <row r="12" spans="1:3">
      <c r="A12" s="4" t="s">
        <v>170</v>
      </c>
      <c r="B12" s="4" t="s">
        <v>171</v>
      </c>
    </row>
    <row r="13" spans="1:3">
      <c r="A13" s="4" t="s">
        <v>172</v>
      </c>
      <c r="B13" s="5" t="n">
        <v>7100000</v>
      </c>
    </row>
    <row r="14" spans="1:3">
      <c r="A14" s="4" t="s">
        <v>173</v>
      </c>
      <c r="B14" s="5" t="n">
        <v>1775000</v>
      </c>
    </row>
    <row r="15" spans="1:3">
      <c r="A15" s="4" t="s">
        <v>174</v>
      </c>
      <c r="B15" s="4" t="s">
        <v>175</v>
      </c>
    </row>
    <row r="16" spans="1:3">
      <c r="A16" s="4" t="s">
        <v>176</v>
      </c>
      <c r="B16" s="4" t="s">
        <v>171</v>
      </c>
    </row>
    <row r="17" spans="1:3">
      <c r="A17" s="4" t="s">
        <v>177</v>
      </c>
    </row>
    <row r="18" spans="1:3">
      <c r="A18" s="4" t="s">
        <v>163</v>
      </c>
      <c r="B18" s="7" t="n">
        <v>250000</v>
      </c>
    </row>
    <row r="19" spans="1:3">
      <c r="A19" s="4" t="s">
        <v>164</v>
      </c>
      <c r="B19"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79</v>
      </c>
      <c r="B1" s="2" t="s">
        <v>1</v>
      </c>
    </row>
    <row r="2" spans="1:4">
      <c r="B2" s="2" t="s">
        <v>2</v>
      </c>
      <c r="C2" s="2" t="s">
        <v>180</v>
      </c>
      <c r="D2" s="2" t="s">
        <v>28</v>
      </c>
    </row>
    <row r="3" spans="1:4">
      <c r="A3" s="4" t="s">
        <v>163</v>
      </c>
      <c r="B3" s="7" t="n">
        <v>221850</v>
      </c>
      <c r="D3" s="7" t="n">
        <v>131850</v>
      </c>
    </row>
    <row r="4" spans="1:4">
      <c r="A4" s="4" t="s">
        <v>164</v>
      </c>
      <c r="B4" s="4" t="s">
        <v>165</v>
      </c>
    </row>
    <row r="5" spans="1:4">
      <c r="A5" s="4" t="s">
        <v>166</v>
      </c>
      <c r="B5" s="7" t="n">
        <v>10000</v>
      </c>
    </row>
    <row r="6" spans="1:4">
      <c r="A6" s="4" t="s">
        <v>181</v>
      </c>
      <c r="C6" s="7" t="n">
        <v>250000</v>
      </c>
    </row>
    <row r="7" spans="1:4">
      <c r="A7" s="4" t="s">
        <v>35</v>
      </c>
      <c r="B7" s="4" t="s">
        <v>32</v>
      </c>
      <c r="D7" s="7" t="n">
        <v>70998</v>
      </c>
    </row>
    <row r="8" spans="1:4">
      <c r="A8" s="4" t="s">
        <v>99</v>
      </c>
      <c r="B8" s="5" t="n">
        <v>244904</v>
      </c>
    </row>
    <row r="9" spans="1:4">
      <c r="A9" s="4" t="s">
        <v>167</v>
      </c>
    </row>
    <row r="10" spans="1:4">
      <c r="A10" s="4" t="s">
        <v>163</v>
      </c>
      <c r="B10" s="5" t="n">
        <v>250000</v>
      </c>
    </row>
    <row r="11" spans="1:4">
      <c r="A11" s="4" t="s">
        <v>177</v>
      </c>
    </row>
    <row r="12" spans="1:4">
      <c r="A12" s="4" t="s">
        <v>163</v>
      </c>
      <c r="B12" s="7" t="n">
        <v>250000</v>
      </c>
    </row>
    <row r="13" spans="1:4">
      <c r="A13" s="4" t="s">
        <v>164</v>
      </c>
      <c r="B13"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172</v>
      </c>
      <c r="C3" s="7" t="n">
        <v>66795</v>
      </c>
    </row>
    <row r="4" spans="1:3">
      <c r="A4" s="4" t="s">
        <v>31</v>
      </c>
      <c r="B4" s="4" t="s">
        <v>32</v>
      </c>
      <c r="C4" s="5" t="n">
        <v>2100</v>
      </c>
    </row>
    <row r="5" spans="1:3">
      <c r="A5" s="4" t="s">
        <v>33</v>
      </c>
      <c r="B5" s="4" t="s">
        <v>32</v>
      </c>
      <c r="C5" s="5" t="n">
        <v>4837</v>
      </c>
    </row>
    <row r="6" spans="1:3">
      <c r="A6" s="4" t="s">
        <v>34</v>
      </c>
      <c r="B6" s="5" t="n">
        <v>11172</v>
      </c>
      <c r="C6" s="5" t="n">
        <v>73732</v>
      </c>
    </row>
    <row r="7" spans="1:3">
      <c r="A7" s="4" t="s">
        <v>35</v>
      </c>
      <c r="B7" s="4" t="s">
        <v>32</v>
      </c>
      <c r="C7" s="5" t="n">
        <v>70998</v>
      </c>
    </row>
    <row r="8" spans="1:3">
      <c r="A8" s="4" t="s">
        <v>36</v>
      </c>
      <c r="B8" s="5" t="n">
        <v>11172</v>
      </c>
      <c r="C8" s="5" t="n">
        <v>144730</v>
      </c>
    </row>
    <row r="9" spans="1:3">
      <c r="A9" s="3" t="s">
        <v>37</v>
      </c>
    </row>
    <row r="10" spans="1:3">
      <c r="A10" s="4" t="s">
        <v>38</v>
      </c>
      <c r="B10" s="5" t="n">
        <v>69907</v>
      </c>
      <c r="C10" s="5" t="n">
        <v>19915</v>
      </c>
    </row>
    <row r="11" spans="1:3">
      <c r="A11" s="4" t="s">
        <v>39</v>
      </c>
      <c r="B11" s="5" t="n">
        <v>5840</v>
      </c>
      <c r="C11" s="5" t="n">
        <v>23618</v>
      </c>
    </row>
    <row r="12" spans="1:3">
      <c r="A12" s="4" t="s">
        <v>40</v>
      </c>
      <c r="B12" s="5" t="n">
        <v>228942</v>
      </c>
      <c r="C12" s="5" t="n">
        <v>213442</v>
      </c>
    </row>
    <row r="13" spans="1:3">
      <c r="A13" s="4" t="s">
        <v>41</v>
      </c>
      <c r="B13" s="5" t="n">
        <v>304689</v>
      </c>
      <c r="C13" s="5" t="n">
        <v>256975</v>
      </c>
    </row>
    <row r="14" spans="1:3">
      <c r="A14" s="3" t="s">
        <v>42</v>
      </c>
    </row>
    <row r="15" spans="1:3">
      <c r="A15" s="4" t="s">
        <v>43</v>
      </c>
      <c r="B15" s="5" t="n">
        <v>110000</v>
      </c>
      <c r="C15" s="4" t="s">
        <v>32</v>
      </c>
    </row>
    <row r="16" spans="1:3">
      <c r="A16" s="4" t="s">
        <v>44</v>
      </c>
      <c r="B16" s="5" t="n">
        <v>110000</v>
      </c>
      <c r="C16" s="4" t="s">
        <v>32</v>
      </c>
    </row>
    <row r="17" spans="1:3">
      <c r="A17" s="4" t="s">
        <v>45</v>
      </c>
      <c r="B17" s="5" t="n">
        <v>414689</v>
      </c>
      <c r="C17" s="5" t="n">
        <v>256975</v>
      </c>
    </row>
    <row r="18" spans="1:3">
      <c r="A18" s="3" t="s">
        <v>46</v>
      </c>
    </row>
    <row r="19" spans="1:3">
      <c r="A19" s="4" t="s">
        <v>47</v>
      </c>
      <c r="B19" s="5" t="n">
        <v>29400</v>
      </c>
      <c r="C19" s="5" t="n">
        <v>28400</v>
      </c>
    </row>
    <row r="20" spans="1:3">
      <c r="A20" s="4" t="s">
        <v>48</v>
      </c>
      <c r="B20" s="5" t="n">
        <v>78100</v>
      </c>
      <c r="C20" s="5" t="n">
        <v>54100</v>
      </c>
    </row>
    <row r="21" spans="1:3">
      <c r="A21" s="4" t="s">
        <v>49</v>
      </c>
      <c r="B21" s="5" t="n">
        <v>-514096</v>
      </c>
      <c r="C21" s="5" t="n">
        <v>-194669</v>
      </c>
    </row>
    <row r="22" spans="1:3">
      <c r="A22" s="4" t="s">
        <v>50</v>
      </c>
      <c r="B22" s="5" t="n">
        <v>3079</v>
      </c>
      <c r="C22" s="5" t="n">
        <v>-76</v>
      </c>
    </row>
    <row r="23" spans="1:3">
      <c r="A23" s="4" t="s">
        <v>51</v>
      </c>
      <c r="B23" s="5" t="n">
        <v>-403517</v>
      </c>
      <c r="C23" s="5" t="n">
        <v>-112245</v>
      </c>
    </row>
    <row r="24" spans="1:3">
      <c r="A24" s="4" t="s">
        <v>52</v>
      </c>
      <c r="B24" s="7" t="n">
        <v>11172</v>
      </c>
      <c r="C24" s="7" t="n">
        <v>144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182</v>
      </c>
      <c r="B1" s="2" t="s">
        <v>1</v>
      </c>
      <c r="C1" s="2" t="s">
        <v>183</v>
      </c>
    </row>
    <row r="2" spans="1:3">
      <c r="B2" s="2" t="s">
        <v>2</v>
      </c>
      <c r="C2" s="2" t="s">
        <v>28</v>
      </c>
    </row>
    <row r="3" spans="1:3">
      <c r="A3" s="3" t="s">
        <v>184</v>
      </c>
    </row>
    <row r="4" spans="1:3">
      <c r="A4" s="4" t="s">
        <v>185</v>
      </c>
      <c r="B4" s="7" t="n">
        <v>213442</v>
      </c>
      <c r="C4" s="7" t="n">
        <v>25523</v>
      </c>
    </row>
    <row r="5" spans="1:3">
      <c r="A5" s="4" t="s">
        <v>186</v>
      </c>
      <c r="B5" s="5" t="n">
        <v>15500</v>
      </c>
      <c r="C5" s="5" t="n">
        <v>187919</v>
      </c>
    </row>
    <row r="6" spans="1:3">
      <c r="A6" s="4" t="s">
        <v>187</v>
      </c>
      <c r="B6" s="4" t="s">
        <v>32</v>
      </c>
      <c r="C6" s="4" t="s">
        <v>32</v>
      </c>
    </row>
    <row r="7" spans="1:3">
      <c r="A7" s="4" t="s">
        <v>188</v>
      </c>
      <c r="B7" s="4" t="s">
        <v>32</v>
      </c>
      <c r="C7" s="4" t="s">
        <v>32</v>
      </c>
    </row>
    <row r="8" spans="1:3">
      <c r="A8" s="4" t="s">
        <v>189</v>
      </c>
      <c r="B8" s="7" t="n">
        <v>228942</v>
      </c>
      <c r="C8" s="7" t="n">
        <v>2134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AB1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190</v>
      </c>
      <c r="B1" s="2" t="s">
        <v>2</v>
      </c>
      <c r="C1" s="2" t="s">
        <v>191</v>
      </c>
      <c r="D1" s="2" t="s">
        <v>192</v>
      </c>
      <c r="E1" s="2" t="s">
        <v>193</v>
      </c>
      <c r="F1" s="2" t="s">
        <v>194</v>
      </c>
      <c r="G1" s="2" t="s">
        <v>195</v>
      </c>
      <c r="H1" s="2" t="s">
        <v>196</v>
      </c>
      <c r="I1" s="2" t="s">
        <v>197</v>
      </c>
      <c r="J1" s="2" t="s">
        <v>198</v>
      </c>
      <c r="K1" s="2" t="s">
        <v>199</v>
      </c>
      <c r="L1" s="2" t="s">
        <v>200</v>
      </c>
      <c r="M1" s="2" t="s">
        <v>201</v>
      </c>
      <c r="N1" s="2" t="s">
        <v>202</v>
      </c>
      <c r="O1" s="2" t="s">
        <v>203</v>
      </c>
      <c r="P1" s="2" t="s">
        <v>204</v>
      </c>
      <c r="Q1" s="2" t="s">
        <v>205</v>
      </c>
      <c r="R1" s="2" t="s">
        <v>206</v>
      </c>
      <c r="S1" s="2" t="s">
        <v>207</v>
      </c>
      <c r="T1" s="2" t="s">
        <v>208</v>
      </c>
      <c r="U1" s="2" t="s">
        <v>209</v>
      </c>
      <c r="V1" s="2" t="s">
        <v>210</v>
      </c>
      <c r="W1" s="2" t="s">
        <v>211</v>
      </c>
      <c r="X1" s="2" t="s">
        <v>212</v>
      </c>
      <c r="Y1" s="2" t="s">
        <v>213</v>
      </c>
      <c r="Z1" s="2" t="s">
        <v>214</v>
      </c>
      <c r="AA1" s="2" t="s">
        <v>215</v>
      </c>
      <c r="AB1" s="2" t="s">
        <v>216</v>
      </c>
    </row>
    <row r="2" spans="1:28">
      <c r="A2" s="4" t="s">
        <v>217</v>
      </c>
      <c r="B2" s="7" t="n">
        <v>200000</v>
      </c>
    </row>
    <row r="3" spans="1:28">
      <c r="A3" s="4" t="s">
        <v>218</v>
      </c>
    </row>
    <row r="4" spans="1:28">
      <c r="A4" s="4" t="s">
        <v>219</v>
      </c>
      <c r="E4" s="7" t="n">
        <v>50000</v>
      </c>
      <c r="F4" s="7" t="n">
        <v>3300</v>
      </c>
      <c r="G4" s="7" t="n">
        <v>5000</v>
      </c>
      <c r="H4" s="7" t="n">
        <v>961</v>
      </c>
      <c r="N4" s="7" t="n">
        <v>2041</v>
      </c>
      <c r="O4" s="7" t="n">
        <v>3000</v>
      </c>
      <c r="P4" s="7" t="n">
        <v>5000</v>
      </c>
      <c r="Q4" s="7" t="n">
        <v>1083</v>
      </c>
      <c r="R4" s="7" t="n">
        <v>2755</v>
      </c>
      <c r="S4" s="7" t="n">
        <v>4093</v>
      </c>
      <c r="T4" s="7" t="n">
        <v>3525</v>
      </c>
      <c r="U4" s="7" t="n">
        <v>10000</v>
      </c>
      <c r="V4" s="7" t="n">
        <v>2000</v>
      </c>
      <c r="W4" s="7" t="n">
        <v>1763</v>
      </c>
      <c r="X4" s="7" t="n">
        <v>2000</v>
      </c>
      <c r="Y4" s="7" t="n">
        <v>2000</v>
      </c>
      <c r="Z4" s="7" t="n">
        <v>1460</v>
      </c>
      <c r="AA4" s="7" t="n">
        <v>775</v>
      </c>
      <c r="AB4" s="7" t="n">
        <v>2000</v>
      </c>
    </row>
    <row r="5" spans="1:28">
      <c r="A5" s="4" t="s">
        <v>220</v>
      </c>
      <c r="B5" s="5" t="n">
        <v>114506</v>
      </c>
    </row>
    <row r="6" spans="1:28">
      <c r="A6" s="4" t="s">
        <v>221</v>
      </c>
    </row>
    <row r="7" spans="1:28">
      <c r="A7" s="4" t="s">
        <v>219</v>
      </c>
      <c r="C7" s="7" t="n">
        <v>5250</v>
      </c>
      <c r="D7" s="7" t="n">
        <v>6500</v>
      </c>
    </row>
    <row r="8" spans="1:28">
      <c r="A8" s="4" t="s">
        <v>222</v>
      </c>
    </row>
    <row r="9" spans="1:28">
      <c r="A9" s="4" t="s">
        <v>219</v>
      </c>
      <c r="C9" s="7" t="n">
        <v>3750</v>
      </c>
      <c r="I9" s="7" t="n">
        <v>49975</v>
      </c>
      <c r="J9" s="7" t="n">
        <v>8412</v>
      </c>
      <c r="K9" s="7" t="n">
        <v>7326</v>
      </c>
      <c r="L9" s="7" t="n">
        <v>7500</v>
      </c>
      <c r="M9" s="7" t="n">
        <v>37473</v>
      </c>
    </row>
    <row r="10" spans="1:28">
      <c r="A10" s="4" t="s">
        <v>220</v>
      </c>
      <c r="B10" s="7" t="n">
        <v>11443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5"/>
    <col customWidth="1" max="3" min="3" width="16"/>
  </cols>
  <sheetData>
    <row r="1" spans="1:3">
      <c r="A1" s="1" t="s">
        <v>223</v>
      </c>
      <c r="B1" s="2" t="s">
        <v>1</v>
      </c>
      <c r="C1" s="2" t="s">
        <v>183</v>
      </c>
    </row>
    <row r="2" spans="1:3">
      <c r="B2" s="2" t="s">
        <v>2</v>
      </c>
      <c r="C2" s="2" t="s">
        <v>28</v>
      </c>
    </row>
    <row r="3" spans="1:3">
      <c r="A3" s="3" t="s">
        <v>224</v>
      </c>
    </row>
    <row r="4" spans="1:3">
      <c r="A4" s="4" t="s">
        <v>185</v>
      </c>
      <c r="B4" s="4" t="s">
        <v>32</v>
      </c>
      <c r="C4" s="4" t="s">
        <v>32</v>
      </c>
    </row>
    <row r="5" spans="1:3">
      <c r="A5" s="4" t="s">
        <v>186</v>
      </c>
      <c r="B5" s="5" t="n">
        <v>110000</v>
      </c>
      <c r="C5" s="4" t="s">
        <v>32</v>
      </c>
    </row>
    <row r="6" spans="1:3">
      <c r="A6" s="4" t="s">
        <v>187</v>
      </c>
      <c r="B6" s="4" t="s">
        <v>32</v>
      </c>
      <c r="C6" s="4" t="s">
        <v>32</v>
      </c>
    </row>
    <row r="7" spans="1:3">
      <c r="A7" s="4" t="s">
        <v>189</v>
      </c>
      <c r="B7" s="7" t="n">
        <v>110000</v>
      </c>
      <c r="C7" s="4" t="s">
        <v>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226</v>
      </c>
    </row>
    <row r="2" spans="1:2">
      <c r="B2" s="2" t="s">
        <v>227</v>
      </c>
    </row>
    <row r="3" spans="1:2">
      <c r="A3" s="4" t="s">
        <v>43</v>
      </c>
      <c r="B3" s="7" t="n">
        <v>110000</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0</v>
      </c>
      <c r="B1" s="2" t="s">
        <v>231</v>
      </c>
      <c r="C1" s="2" t="s">
        <v>232</v>
      </c>
      <c r="D1" s="2" t="s">
        <v>233</v>
      </c>
      <c r="E1" s="2" t="s">
        <v>234</v>
      </c>
      <c r="F1" s="2" t="s">
        <v>234</v>
      </c>
      <c r="G1" s="2" t="s">
        <v>2</v>
      </c>
      <c r="H1" s="2" t="s">
        <v>28</v>
      </c>
    </row>
    <row r="2" spans="1:8">
      <c r="A2" s="4" t="s">
        <v>235</v>
      </c>
      <c r="D2" s="7" t="n">
        <v>1387</v>
      </c>
      <c r="G2" s="4" t="s">
        <v>32</v>
      </c>
      <c r="H2" s="7" t="n">
        <v>2100</v>
      </c>
    </row>
    <row r="3" spans="1:8">
      <c r="A3" s="4" t="s">
        <v>236</v>
      </c>
    </row>
    <row r="4" spans="1:8">
      <c r="A4" s="4" t="s">
        <v>237</v>
      </c>
      <c r="C4" s="5" t="n">
        <v>1000000</v>
      </c>
      <c r="D4" s="5" t="n">
        <v>250000</v>
      </c>
      <c r="F4" s="5" t="n">
        <v>1000000</v>
      </c>
    </row>
    <row r="5" spans="1:8">
      <c r="A5" s="4" t="s">
        <v>238</v>
      </c>
      <c r="C5" s="5" t="n">
        <v>250000</v>
      </c>
      <c r="F5" s="5" t="n">
        <v>250000</v>
      </c>
    </row>
    <row r="6" spans="1:8">
      <c r="A6" s="4" t="s">
        <v>239</v>
      </c>
      <c r="C6" s="7" t="n">
        <v>25000</v>
      </c>
      <c r="F6" s="7" t="n">
        <v>25000</v>
      </c>
    </row>
    <row r="7" spans="1:8">
      <c r="A7" s="4" t="s">
        <v>240</v>
      </c>
      <c r="E7" s="4" t="s">
        <v>175</v>
      </c>
    </row>
    <row r="8" spans="1:8">
      <c r="A8" s="4" t="s">
        <v>241</v>
      </c>
      <c r="E8" s="4" t="s">
        <v>175</v>
      </c>
    </row>
    <row r="9" spans="1:8">
      <c r="A9" s="4" t="s">
        <v>242</v>
      </c>
    </row>
    <row r="10" spans="1:8">
      <c r="A10" s="4" t="s">
        <v>243</v>
      </c>
      <c r="B10" s="5" t="n">
        <v>1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244</v>
      </c>
      <c r="B1" s="2" t="s">
        <v>231</v>
      </c>
      <c r="C1" s="2" t="s">
        <v>245</v>
      </c>
      <c r="D1" s="2" t="s">
        <v>2</v>
      </c>
      <c r="E1" s="2" t="s">
        <v>28</v>
      </c>
      <c r="F1" s="2" t="s">
        <v>246</v>
      </c>
    </row>
    <row r="2" spans="1:6">
      <c r="A2" s="4" t="s">
        <v>54</v>
      </c>
      <c r="D2" s="8" t="n">
        <v>0.001</v>
      </c>
      <c r="E2" s="8" t="n">
        <v>0.001</v>
      </c>
    </row>
    <row r="3" spans="1:6">
      <c r="A3" s="4" t="s">
        <v>55</v>
      </c>
      <c r="D3" s="5" t="n">
        <v>300000000</v>
      </c>
      <c r="E3" s="5" t="n">
        <v>300000000</v>
      </c>
    </row>
    <row r="4" spans="1:6">
      <c r="A4" s="4" t="s">
        <v>56</v>
      </c>
      <c r="D4" s="5" t="n">
        <v>29400000</v>
      </c>
      <c r="E4" s="5" t="n">
        <v>28400000</v>
      </c>
    </row>
    <row r="5" spans="1:6">
      <c r="A5" s="4" t="s">
        <v>57</v>
      </c>
      <c r="D5" s="5" t="n">
        <v>29400000</v>
      </c>
      <c r="E5" s="5" t="n">
        <v>28400000</v>
      </c>
    </row>
    <row r="6" spans="1:6">
      <c r="A6" s="4" t="s">
        <v>247</v>
      </c>
      <c r="D6" s="7" t="n">
        <v>0</v>
      </c>
      <c r="E6" s="7" t="n">
        <v>0</v>
      </c>
    </row>
    <row r="7" spans="1:6">
      <c r="A7" s="4" t="s">
        <v>248</v>
      </c>
    </row>
    <row r="8" spans="1:6">
      <c r="A8" s="4" t="s">
        <v>54</v>
      </c>
      <c r="D8" s="8" t="n">
        <v>0.001</v>
      </c>
      <c r="F8" s="8" t="n">
        <v>0.001</v>
      </c>
    </row>
    <row r="9" spans="1:6">
      <c r="A9" s="4" t="s">
        <v>55</v>
      </c>
      <c r="D9" s="5" t="n">
        <v>75000000</v>
      </c>
      <c r="F9" s="5" t="n">
        <v>75000000</v>
      </c>
    </row>
    <row r="10" spans="1:6">
      <c r="A10" s="4" t="s">
        <v>56</v>
      </c>
      <c r="D10" s="5" t="n">
        <v>7100000</v>
      </c>
      <c r="F10" s="5" t="n">
        <v>7100000</v>
      </c>
    </row>
    <row r="11" spans="1:6">
      <c r="A11" s="4" t="s">
        <v>57</v>
      </c>
      <c r="D11" s="5" t="n">
        <v>7100000</v>
      </c>
      <c r="F11" s="5" t="n">
        <v>7100000</v>
      </c>
    </row>
    <row r="12" spans="1:6">
      <c r="A12" s="4" t="s">
        <v>249</v>
      </c>
      <c r="C12" s="4" t="s">
        <v>250</v>
      </c>
    </row>
    <row r="13" spans="1:6">
      <c r="A13" s="4" t="s">
        <v>242</v>
      </c>
    </row>
    <row r="14" spans="1:6">
      <c r="A14" s="4" t="s">
        <v>243</v>
      </c>
      <c r="B14" s="5" t="n">
        <v>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8</v>
      </c>
    </row>
    <row r="2" spans="1:3">
      <c r="A2" s="3" t="s">
        <v>46</v>
      </c>
    </row>
    <row r="3" spans="1:3">
      <c r="A3" s="4" t="s">
        <v>54</v>
      </c>
      <c r="B3" s="8" t="n">
        <v>0.001</v>
      </c>
      <c r="C3" s="8" t="n">
        <v>0.001</v>
      </c>
    </row>
    <row r="4" spans="1:3">
      <c r="A4" s="4" t="s">
        <v>55</v>
      </c>
      <c r="B4" s="5" t="n">
        <v>300000000</v>
      </c>
      <c r="C4" s="5" t="n">
        <v>300000000</v>
      </c>
    </row>
    <row r="5" spans="1:3">
      <c r="A5" s="4" t="s">
        <v>56</v>
      </c>
      <c r="B5" s="5" t="n">
        <v>29400000</v>
      </c>
      <c r="C5" s="5" t="n">
        <v>28400000</v>
      </c>
    </row>
    <row r="6" spans="1:3">
      <c r="A6" s="4" t="s">
        <v>57</v>
      </c>
      <c r="B6" s="5" t="n">
        <v>29400000</v>
      </c>
      <c r="C6" s="5" t="n">
        <v>28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8507</v>
      </c>
      <c r="C4" s="7" t="n">
        <v>14622</v>
      </c>
      <c r="D4" s="7" t="n">
        <v>41809</v>
      </c>
      <c r="E4" s="7" t="n">
        <v>45486</v>
      </c>
    </row>
    <row r="5" spans="1:5">
      <c r="A5" s="4" t="s">
        <v>63</v>
      </c>
      <c r="B5" s="4" t="s">
        <v>32</v>
      </c>
      <c r="C5" s="5" t="n">
        <v>6250</v>
      </c>
      <c r="D5" s="5" t="n">
        <v>1387</v>
      </c>
      <c r="E5" s="5" t="n">
        <v>18750</v>
      </c>
    </row>
    <row r="6" spans="1:5">
      <c r="A6" s="4" t="s">
        <v>64</v>
      </c>
      <c r="B6" s="5" t="n">
        <v>1</v>
      </c>
      <c r="C6" s="4" t="s">
        <v>32</v>
      </c>
      <c r="D6" s="5" t="n">
        <v>2551</v>
      </c>
      <c r="E6" s="4" t="s">
        <v>32</v>
      </c>
    </row>
    <row r="7" spans="1:5">
      <c r="A7" s="4" t="s">
        <v>65</v>
      </c>
      <c r="B7" s="5" t="n">
        <v>12321</v>
      </c>
      <c r="C7" s="4" t="s">
        <v>32</v>
      </c>
      <c r="D7" s="5" t="n">
        <v>257225</v>
      </c>
      <c r="E7" s="4" t="s">
        <v>32</v>
      </c>
    </row>
    <row r="8" spans="1:5">
      <c r="A8" s="4" t="s">
        <v>66</v>
      </c>
      <c r="B8" s="5" t="n">
        <v>4561</v>
      </c>
      <c r="C8" s="5" t="n">
        <v>-454</v>
      </c>
      <c r="D8" s="5" t="n">
        <v>11953</v>
      </c>
      <c r="E8" s="5" t="n">
        <v>-104</v>
      </c>
    </row>
    <row r="9" spans="1:5">
      <c r="A9" s="4" t="s">
        <v>67</v>
      </c>
      <c r="B9" s="5" t="n">
        <v>25390</v>
      </c>
      <c r="C9" s="5" t="n">
        <v>20418</v>
      </c>
      <c r="D9" s="5" t="n">
        <v>314925</v>
      </c>
      <c r="E9" s="5" t="n">
        <v>64132</v>
      </c>
    </row>
    <row r="10" spans="1:5">
      <c r="A10" s="3" t="s">
        <v>68</v>
      </c>
    </row>
    <row r="11" spans="1:5">
      <c r="A11" s="4" t="s">
        <v>69</v>
      </c>
      <c r="B11" s="5" t="n">
        <v>-5649</v>
      </c>
      <c r="C11" s="5" t="n">
        <v>-143</v>
      </c>
      <c r="D11" s="5" t="n">
        <v>-4489</v>
      </c>
      <c r="E11" s="5" t="n">
        <v>-143</v>
      </c>
    </row>
    <row r="12" spans="1:5">
      <c r="A12" s="4" t="s">
        <v>70</v>
      </c>
      <c r="B12" s="5" t="n">
        <v>-13</v>
      </c>
      <c r="C12" s="4" t="s">
        <v>32</v>
      </c>
      <c r="D12" s="5" t="n">
        <v>-13</v>
      </c>
      <c r="E12" s="4" t="s">
        <v>32</v>
      </c>
    </row>
    <row r="13" spans="1:5">
      <c r="A13" s="4" t="s">
        <v>71</v>
      </c>
      <c r="B13" s="5" t="n">
        <v>-5662</v>
      </c>
      <c r="C13" s="5" t="n">
        <v>-143</v>
      </c>
      <c r="D13" s="5" t="n">
        <v>-4502</v>
      </c>
      <c r="E13" s="5" t="n">
        <v>-143</v>
      </c>
    </row>
    <row r="14" spans="1:5">
      <c r="A14" s="4" t="s">
        <v>72</v>
      </c>
      <c r="B14" s="7" t="n">
        <v>-31052</v>
      </c>
      <c r="C14" s="7" t="n">
        <v>-20561</v>
      </c>
      <c r="D14" s="7" t="n">
        <v>-319427</v>
      </c>
      <c r="E14" s="7" t="n">
        <v>-64275</v>
      </c>
    </row>
    <row r="15" spans="1:5">
      <c r="A15" s="3" t="s">
        <v>73</v>
      </c>
    </row>
    <row r="16" spans="1:5">
      <c r="A16" s="4" t="s">
        <v>74</v>
      </c>
      <c r="B16" s="7" t="n">
        <v>0</v>
      </c>
      <c r="C16" s="7" t="n">
        <v>0</v>
      </c>
      <c r="D16" s="9" t="n">
        <v>-0.01</v>
      </c>
      <c r="E16" s="7" t="n">
        <v>0</v>
      </c>
    </row>
    <row r="17" spans="1:5">
      <c r="A17" s="3" t="s">
        <v>75</v>
      </c>
    </row>
    <row r="18" spans="1:5">
      <c r="A18" s="4" t="s">
        <v>74</v>
      </c>
      <c r="B18" s="5" t="n">
        <v>29400000</v>
      </c>
      <c r="C18" s="5" t="n">
        <v>28400000</v>
      </c>
      <c r="D18" s="5" t="n">
        <v>28923636</v>
      </c>
      <c r="E18" s="5" t="n">
        <v>28400000</v>
      </c>
    </row>
    <row r="19" spans="1:5">
      <c r="A19" s="3" t="s">
        <v>76</v>
      </c>
    </row>
    <row r="20" spans="1:5">
      <c r="A20" s="4" t="s">
        <v>72</v>
      </c>
      <c r="B20" s="7" t="n">
        <v>-31052</v>
      </c>
      <c r="C20" s="7" t="n">
        <v>-20561</v>
      </c>
      <c r="D20" s="7" t="n">
        <v>-319427</v>
      </c>
      <c r="E20" s="7" t="n">
        <v>-64275</v>
      </c>
    </row>
    <row r="21" spans="1:5">
      <c r="A21" s="3" t="s">
        <v>77</v>
      </c>
    </row>
    <row r="22" spans="1:5">
      <c r="A22" s="4" t="s">
        <v>78</v>
      </c>
      <c r="B22" s="5" t="n">
        <v>3377</v>
      </c>
      <c r="C22" s="5" t="n">
        <v>7</v>
      </c>
      <c r="D22" s="5" t="n">
        <v>3155</v>
      </c>
      <c r="E22" s="5" t="n">
        <v>7</v>
      </c>
    </row>
    <row r="23" spans="1:5">
      <c r="A23" s="4" t="s">
        <v>79</v>
      </c>
      <c r="B23" s="7" t="n">
        <v>-27675</v>
      </c>
      <c r="C23" s="7" t="n">
        <v>-20554</v>
      </c>
      <c r="D23" s="7" t="n">
        <v>-316272</v>
      </c>
      <c r="E23" s="7" t="n">
        <v>-642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1"/>
  </cols>
  <sheetData>
    <row r="1" spans="1:6">
      <c r="A1" s="1" t="s">
        <v>80</v>
      </c>
      <c r="B1" s="2" t="s">
        <v>81</v>
      </c>
      <c r="C1" s="2" t="s">
        <v>82</v>
      </c>
      <c r="D1" s="2" t="s">
        <v>83</v>
      </c>
      <c r="E1" s="2" t="s">
        <v>84</v>
      </c>
      <c r="F1" s="2" t="s">
        <v>85</v>
      </c>
    </row>
    <row r="2" spans="1:6">
      <c r="A2" s="4" t="s">
        <v>86</v>
      </c>
      <c r="B2" s="5" t="n">
        <v>28400000</v>
      </c>
    </row>
    <row r="3" spans="1:6">
      <c r="A3" s="4" t="s">
        <v>87</v>
      </c>
      <c r="B3" s="7" t="n">
        <v>28400</v>
      </c>
      <c r="C3" s="7" t="n">
        <v>54100</v>
      </c>
      <c r="D3" s="7" t="n">
        <v>-106811</v>
      </c>
      <c r="E3" s="4" t="s">
        <v>32</v>
      </c>
      <c r="F3" s="7" t="n">
        <v>-24311</v>
      </c>
    </row>
    <row r="4" spans="1:6">
      <c r="A4" s="4" t="s">
        <v>88</v>
      </c>
      <c r="B4" s="4" t="s">
        <v>32</v>
      </c>
      <c r="C4" s="4" t="s">
        <v>32</v>
      </c>
      <c r="D4" s="5" t="n">
        <v>-87858</v>
      </c>
      <c r="E4" s="5" t="n">
        <v>-76</v>
      </c>
      <c r="F4" s="5" t="n">
        <v>-87934</v>
      </c>
    </row>
    <row r="5" spans="1:6">
      <c r="A5" s="4" t="s">
        <v>89</v>
      </c>
      <c r="B5" s="5" t="n">
        <v>28400000</v>
      </c>
    </row>
    <row r="6" spans="1:6">
      <c r="A6" s="4" t="s">
        <v>90</v>
      </c>
      <c r="B6" s="7" t="n">
        <v>28400</v>
      </c>
      <c r="C6" s="5" t="n">
        <v>54100</v>
      </c>
      <c r="D6" s="5" t="n">
        <v>-194669</v>
      </c>
      <c r="E6" s="5" t="n">
        <v>-76</v>
      </c>
      <c r="F6" s="5" t="n">
        <v>-112245</v>
      </c>
    </row>
    <row r="7" spans="1:6">
      <c r="A7" s="4" t="s">
        <v>88</v>
      </c>
      <c r="D7" s="5" t="n">
        <v>-319427</v>
      </c>
      <c r="E7" s="5" t="n">
        <v>3155</v>
      </c>
      <c r="F7" s="5" t="n">
        <v>-316272</v>
      </c>
    </row>
    <row r="8" spans="1:6">
      <c r="A8" s="4" t="s">
        <v>91</v>
      </c>
      <c r="B8" s="5" t="n">
        <v>1000000</v>
      </c>
    </row>
    <row r="9" spans="1:6">
      <c r="A9" s="4" t="s">
        <v>92</v>
      </c>
      <c r="B9" s="7" t="n">
        <v>1000</v>
      </c>
      <c r="C9" s="5" t="n">
        <v>24000</v>
      </c>
      <c r="D9" s="4" t="s">
        <v>32</v>
      </c>
      <c r="E9" s="4" t="s">
        <v>32</v>
      </c>
      <c r="F9" s="5" t="n">
        <v>25000</v>
      </c>
    </row>
    <row r="10" spans="1:6">
      <c r="A10" s="4" t="s">
        <v>93</v>
      </c>
      <c r="B10" s="5" t="n">
        <v>29400000</v>
      </c>
    </row>
    <row r="11" spans="1:6">
      <c r="A11" s="4" t="s">
        <v>94</v>
      </c>
      <c r="B11" s="7" t="n">
        <v>29400</v>
      </c>
      <c r="C11" s="7" t="n">
        <v>78100</v>
      </c>
      <c r="D11" s="7" t="n">
        <v>-514096</v>
      </c>
      <c r="E11" s="7" t="n">
        <v>3079</v>
      </c>
      <c r="F11" s="7" t="n">
        <v>-4035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0</v>
      </c>
    </row>
    <row r="3" spans="1:3">
      <c r="A3" s="3" t="s">
        <v>96</v>
      </c>
    </row>
    <row r="4" spans="1:3">
      <c r="A4" s="4" t="s">
        <v>72</v>
      </c>
      <c r="B4" s="7" t="n">
        <v>-319427</v>
      </c>
      <c r="C4" s="7" t="n">
        <v>-64275</v>
      </c>
    </row>
    <row r="5" spans="1:3">
      <c r="A5" s="3" t="s">
        <v>97</v>
      </c>
    </row>
    <row r="6" spans="1:3">
      <c r="A6" s="4" t="s">
        <v>98</v>
      </c>
      <c r="B6" s="5" t="n">
        <v>1387</v>
      </c>
      <c r="C6" s="5" t="n">
        <v>18750</v>
      </c>
    </row>
    <row r="7" spans="1:3">
      <c r="A7" s="4" t="s">
        <v>99</v>
      </c>
      <c r="B7" s="5" t="n">
        <v>257225</v>
      </c>
      <c r="C7" s="4" t="s">
        <v>32</v>
      </c>
    </row>
    <row r="8" spans="1:3">
      <c r="A8" s="3" t="s">
        <v>100</v>
      </c>
    </row>
    <row r="9" spans="1:3">
      <c r="A9" s="4" t="s">
        <v>101</v>
      </c>
      <c r="B9" s="5" t="n">
        <v>2100</v>
      </c>
      <c r="C9" s="4" t="s">
        <v>32</v>
      </c>
    </row>
    <row r="10" spans="1:3">
      <c r="A10" s="4" t="s">
        <v>102</v>
      </c>
      <c r="B10" s="5" t="n">
        <v>4792</v>
      </c>
      <c r="C10" s="4" t="s">
        <v>32</v>
      </c>
    </row>
    <row r="11" spans="1:3">
      <c r="A11" s="4" t="s">
        <v>103</v>
      </c>
      <c r="B11" s="5" t="n">
        <v>50629</v>
      </c>
      <c r="C11" s="5" t="n">
        <v>11377</v>
      </c>
    </row>
    <row r="12" spans="1:3">
      <c r="A12" s="4" t="s">
        <v>104</v>
      </c>
      <c r="B12" s="5" t="n">
        <v>5900</v>
      </c>
      <c r="C12" s="5" t="n">
        <v>-325</v>
      </c>
    </row>
    <row r="13" spans="1:3">
      <c r="A13" s="4" t="s">
        <v>105</v>
      </c>
      <c r="B13" s="5" t="n">
        <v>2606</v>
      </c>
      <c r="C13" s="5" t="n">
        <v>-34473</v>
      </c>
    </row>
    <row r="14" spans="1:3">
      <c r="A14" s="3" t="s">
        <v>106</v>
      </c>
    </row>
    <row r="15" spans="1:3">
      <c r="A15" s="4" t="s">
        <v>107</v>
      </c>
      <c r="B15" s="5" t="n">
        <v>-187454</v>
      </c>
      <c r="C15" s="4" t="s">
        <v>32</v>
      </c>
    </row>
    <row r="16" spans="1:3">
      <c r="A16" s="4" t="s">
        <v>108</v>
      </c>
      <c r="B16" s="5" t="n">
        <v>-187454</v>
      </c>
      <c r="C16" s="4" t="s">
        <v>32</v>
      </c>
    </row>
    <row r="17" spans="1:3">
      <c r="A17" s="3" t="s">
        <v>109</v>
      </c>
    </row>
    <row r="18" spans="1:3">
      <c r="A18" s="4" t="s">
        <v>110</v>
      </c>
      <c r="B18" s="5" t="n">
        <v>15500</v>
      </c>
      <c r="C18" s="5" t="n">
        <v>53458</v>
      </c>
    </row>
    <row r="19" spans="1:3">
      <c r="A19" s="4" t="s">
        <v>111</v>
      </c>
      <c r="B19" s="5" t="n">
        <v>110000</v>
      </c>
      <c r="C19" s="4" t="s">
        <v>32</v>
      </c>
    </row>
    <row r="20" spans="1:3">
      <c r="A20" s="4" t="s">
        <v>112</v>
      </c>
      <c r="B20" s="5" t="n">
        <v>125500</v>
      </c>
      <c r="C20" s="5" t="n">
        <v>53458</v>
      </c>
    </row>
    <row r="21" spans="1:3">
      <c r="A21" s="4" t="s">
        <v>113</v>
      </c>
      <c r="B21" s="5" t="n">
        <v>3725</v>
      </c>
      <c r="C21" s="5" t="n">
        <v>7</v>
      </c>
    </row>
    <row r="22" spans="1:3">
      <c r="A22" s="4" t="s">
        <v>114</v>
      </c>
      <c r="B22" s="5" t="n">
        <v>-55623</v>
      </c>
      <c r="C22" s="5" t="n">
        <v>18992</v>
      </c>
    </row>
    <row r="23" spans="1:3">
      <c r="A23" s="4" t="s">
        <v>115</v>
      </c>
      <c r="B23" s="5" t="n">
        <v>66795</v>
      </c>
      <c r="C23" s="4" t="s">
        <v>32</v>
      </c>
    </row>
    <row r="24" spans="1:3">
      <c r="A24" s="4" t="s">
        <v>116</v>
      </c>
      <c r="B24" s="5" t="n">
        <v>11172</v>
      </c>
      <c r="C24" s="5" t="n">
        <v>18992</v>
      </c>
    </row>
    <row r="25" spans="1:3">
      <c r="A25" s="3" t="s">
        <v>117</v>
      </c>
    </row>
    <row r="26" spans="1:3">
      <c r="A26" s="4" t="s">
        <v>118</v>
      </c>
      <c r="B26" s="5" t="n">
        <v>25000</v>
      </c>
      <c r="C26" s="4" t="s">
        <v>32</v>
      </c>
    </row>
    <row r="27" spans="1:3">
      <c r="A27" s="3" t="s">
        <v>119</v>
      </c>
    </row>
    <row r="28" spans="1:3">
      <c r="A28" s="4" t="s">
        <v>120</v>
      </c>
      <c r="B28" s="4" t="s">
        <v>32</v>
      </c>
      <c r="C28" s="4" t="s">
        <v>32</v>
      </c>
    </row>
    <row r="29" spans="1:3">
      <c r="A29" s="4" t="s">
        <v>121</v>
      </c>
      <c r="B29" s="4" t="s">
        <v>32</v>
      </c>
      <c r="C29"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v>
      </c>
      <c r="B1" s="2" t="s">
        <v>1</v>
      </c>
    </row>
    <row r="2" spans="1:2">
      <c r="B2" s="2" t="s">
        <v>2</v>
      </c>
    </row>
    <row r="3" spans="1:2">
      <c r="A3" s="3" t="s">
        <v>123</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2:47:41Z</dcterms:created>
  <dcterms:modified xmlns:dcterms="http://purl.org/dc/terms/" xmlns:xsi="http://www.w3.org/2001/XMLSchema-instance" xsi:type="dcterms:W3CDTF">2017-02-21T12:47:41Z</dcterms:modified>
</cp:coreProperties>
</file>